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Nationw" sheetId="2" state="visible" r:id="rId2"/>
    <sheet xmlns:r="http://schemas.openxmlformats.org/officeDocument/2006/relationships" name="Risk_Return Detail Data- Natio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0">
  <si>
    <t>Label</t>
  </si>
  <si>
    <t>Element</t>
  </si>
  <si>
    <t>Value</t>
  </si>
  <si>
    <t>Risk/Return:</t>
  </si>
  <si>
    <t>rr_RiskReturnAbstract</t>
  </si>
  <si>
    <t>Document Type</t>
  </si>
  <si>
    <t>dei_DocumentType</t>
  </si>
  <si>
    <t>Document Period End Date</t>
  </si>
  <si>
    <t>dei_DocumentPeriodEndDate</t>
  </si>
  <si>
    <t>Mar. 14,
		2018</t>
  </si>
  <si>
    <t>Registrant Name</t>
  </si>
  <si>
    <t>dei_EntityRegistrantName</t>
  </si>
  <si>
    <t>NATIONWIDE MUTUAL FUNDS</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Feb. 28,
		2018</t>
  </si>
  <si>
    <t>Feb. 28, 2018</t>
  </si>
  <si>
    <t>NATIONWIDE MUTUAL FUNDS Supplement dated March 14, 2018 to the Prospectus dated February 28, 2018 Nationwide Large Cap Equity Fund 1. At a special meeting of the shareholders of the Nationwide Large Cap Equity Fund ("Fund") held on March 12, 2018, the shareholders voted to eliminate the Fund's fundamental investment restriction regarding diversification of investments, so that the Fund may operate as a "non-diversified" investment company. Effective immediately, the Prospectus is amended as follows: a. The "Principal Investment Strategies" section on page 28 of the Prospectus is deleted in its entirety and replaced with the following: The Fund invests primarily in common stocks of large-cap U.S. companies, utilizing a value style of investing. In other words, the Fund seeks companies that may be trading at prices that do not reflect a company's intrinsic value. Companies issuing such securities may be currently out of favor, undervalued due to market declines, or experiencing poor operating conditions that may be temporary. Under normal circumstances, the Fund will invest at least 80% of its net assets in equity securities of large-cap companies. The Fund currently considers large-cap companies as those with market capitalizations similar to those of companies included in the Russell 1000® Index. The Fund makes market capitalization determinations with respect to a security at the time of purchase of such security. b. Under the "Principal Risks" section on page 28 of the Prospectus, Limited portfolio holdings risk Nondiversified fund risk</t>
  </si>
  <si>
    <t>Supplement [Text Block]</t>
  </si>
  <si>
    <t>nmf_SupplementTextBlock</t>
  </si>
  <si>
    <t>Nationwide Large Cap Equ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48702</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27</v>
      </c>
      <c r="B5" s="4" t="s">
        <v>28</v>
      </c>
      <c r="C5" s="4" t="s">
        <v>26</v>
      </c>
    </row>
    <row r="6" spans="1:3">
      <c r="A6" s="4" t="s">
        <v>29</v>
      </c>
    </row>
    <row r="7" spans="1:3">
      <c r="A7" s="3" t="s">
        <v>3</v>
      </c>
      <c r="B7" s="4" t="s">
        <v>4</v>
      </c>
    </row>
    <row r="8" spans="1:3">
      <c r="A8" s="4" t="s">
        <v>27</v>
      </c>
      <c r="B8" s="4" t="s">
        <v>28</v>
      </c>
      <c r="C8" s="4" t="s">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4"/>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9T12:10:12Z</dcterms:created>
  <dcterms:modified xmlns:dcterms="http://purl.org/dc/terms/" xmlns:xsi="http://www.w3.org/2001/XMLSchema-instance" xsi:type="dcterms:W3CDTF">2018-03-19T12:10:12Z</dcterms:modified>
</cp:coreProperties>
</file>